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Jan. 09, 2024</t>
        </is>
      </c>
    </row>
    <row r="2">
      <c r="A2" s="3" t="inlineStr">
        <is>
          <t>Document Information [Line Items]</t>
        </is>
      </c>
      <c r="B2" s="4" t="inlineStr">
        <is>
          <t xml:space="preserve"> </t>
        </is>
      </c>
    </row>
    <row r="3">
      <c r="A3" s="4" t="inlineStr">
        <is>
          <t>Document Type</t>
        </is>
      </c>
      <c r="B3" s="4" t="inlineStr">
        <is>
          <t>424B2</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Main Street Capital Corporation</t>
        </is>
      </c>
    </row>
    <row r="7">
      <c r="A7" s="4" t="inlineStr">
        <is>
          <t>Entity Central Index Key</t>
        </is>
      </c>
      <c r="B7" s="4" t="inlineStr">
        <is>
          <t>000139644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N-2 - USD ($)</t>
        </is>
      </c>
      <c r="D1" s="2" t="inlineStr">
        <is>
          <t>3 Months Ended</t>
        </is>
      </c>
    </row>
    <row r="2">
      <c r="B2" s="2" t="inlineStr">
        <is>
          <t>Jan. 09, 2024</t>
        </is>
      </c>
      <c r="C2" s="2" t="inlineStr">
        <is>
          <t>Mar. 01,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Sep. 30,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B4" s="4" t="inlineStr">
        <is>
          <t>000139644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B7" s="4" t="inlineStr">
        <is>
          <t>Main Street Capital Corpor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holder Transaction Expenses [Table Text Block]</t>
        </is>
      </c>
      <c r="B9" s="4" t="inlineStr">
        <is>
          <t>Stockholder Transaction Expenses: Sales load (as a percentage of offering price) — %(1) Offering expenses (as a percentage of offering price) — %(2) Dividend reinvestment and direct stock purchase plan expenses — %(3) Total stockholder transaction expenses (as a percentage of offering price) — %(4) Annual Expenses of the Company (as a percentage of net assets attributable to common stock): Operating expenses 3.23 %(5) Interest payments on borrowed funds 3.57 %(6) Income tax expense 1.84 %(7) Acquired fund fees and expenses 0.30 %(8) Total annual expenses 8.94 % (1) In the event that our securities are sold to or through underwriters, a corresponding prospectus supplement will disclose the applicable sales load. (2) In the event that we conduct an offering of our securities, a corresponding prospectus supplement will disclose the estimated offering expenses. (3) The expenses of administering our dividend reinvestment and direct stock purchase plan are included in operating expenses. (4) Total stockholder transaction expenses may include sales load and will be disclosed in a future prospectus supplement, if any. (5) Operating expenses in this table represent the estimated expenses of MSCC and its consolidated subsidiaries. (6) Interest payments on borrowed funds represent our estimated annual interest payments on borrowed funds based on current debt levels as adjusted for projected increases (but not decreases) in debt levels over the next twelve months. (7) Income tax expense relates to the accrual of (a) deferred tax provision (benefit) primarily related to loss carryforwards, timing differences in net unrealized appreciation or depreciation and other temporary book-tax differences from our portfolio investments held in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1. (8) Acquired fund fees and expenses represent the estimated indirect expense incurred due to investments in other investment companies and private fund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s Load [Perce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ther Transaction Expen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Transaction Expense 1 [Percent]</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Transaction Expense 2 [Percen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Expenses [Table Text Block]</t>
        </is>
      </c>
      <c r="B14" s="4" t="inlineStr">
        <is>
          <t>Stockholder Transaction Expenses: Sales load (as a percentage of offering price) — %(1) Offering expenses (as a percentage of offering price) — %(2) Dividend reinvestment and direct stock purchase plan expenses — %(3) Total stockholder transaction expenses (as a percentage of offering price) — %(4) Annual Expenses of the Company (as a percentage of net assets attributable to common stock): Operating expenses 3.23 %(5) Interest payments on borrowed funds 3.57 %(6) Income tax expense 1.84 %(7) Acquired fund fees and expenses 0.30 %(8) Total annual expenses 8.94 % (1) In the event that our securities are sold to or through underwriters, a corresponding prospectus supplement will disclose the applicable sales load. (2) In the event that we conduct an offering of our securities, a corresponding prospectus supplement will disclose the estimated offering expenses. (3) The expenses of administering our dividend reinvestment and direct stock purchase plan are included in operating expenses. (4) Total stockholder transaction expenses may include sales load and will be disclosed in a future prospectus supplement, if any. (5) Operating expenses in this table represent the estimated expenses of MSCC and its consolidated subsidiaries. (6) Interest payments on borrowed funds represent our estimated annual interest payments on borrowed funds based on current debt levels as adjusted for projected increases (but not decreases) in debt levels over the next twelve months. (7) Income tax expense relates to the accrual of (a) deferred tax provision (benefit) primarily related to loss carryforwards, timing differences in net unrealized appreciation or depreciation and other temporary book-tax differences from our portfolio investments held in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1. (8) Acquired fund fees and expenses represent the estimated indirect expense incurred due to investments in other investment companies and private fund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Expenses on Borrowings [Percent]</t>
        </is>
      </c>
      <c r="B15" s="6" t="n">
        <v>0.035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red Fund Fees and Expenses [Percent]</t>
        </is>
      </c>
      <c r="B16" s="6" t="n">
        <v>0.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Annual Expens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Annual Expense 1 [Percent]</t>
        </is>
      </c>
      <c r="B18" s="6" t="n">
        <v>0.03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Annual Expense 2 [Percent]</t>
        </is>
      </c>
      <c r="B19" s="6" t="n">
        <v>0.01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Annual Expenses [Percent]</t>
        </is>
      </c>
      <c r="B20" s="6" t="n">
        <v>0.0893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nse Example [Table Text Block]</t>
        </is>
      </c>
      <c r="B21"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we would have no additional leverage and that our annual operating expenses would remain at the levels set forth in the table above. In the event that shares to which this prospectus relates are sold to or through underwriters, a corresponding prospectus supplement will restate this example to reflect the applicable sales load. 1 Year 3 Years 5 Years 10 Years You would pay the following expenses on a $1,000 investment, assuming a 5.0% annual return $ 88 $ 253 $ 405 $ 736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 Example, Year 01</t>
        </is>
      </c>
      <c r="B22" s="7" t="n">
        <v>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nse Example, Years 1 to 3</t>
        </is>
      </c>
      <c r="B23" s="8" t="n">
        <v>2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nse Example, Years 1 to 5</t>
        </is>
      </c>
      <c r="B24" s="8" t="n">
        <v>4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nse Example, Years 1 to 10</t>
        </is>
      </c>
      <c r="B25" s="7" t="n">
        <v>7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pose of Fee Table , Note [Text Block]</t>
        </is>
      </c>
      <c r="B26" s="4" t="inlineStr">
        <is>
          <t>FEES AND EXPENSES The following table is intended to assist you in understanding the costs and expenses that an investor in this offering will bear directly or indirectly. We caution you that some of the percentages indicated in the table below are estimates and may vary. Except where the context suggests otherwise, whenever this prospectus contains a reference to fees or expenses paid by “you,” “us” or “Main Street,” or that “we” will pay fees or expenses, stockholders will indirectly bear such fees or expenses as investors in u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Transaction Fees, Note [Text Block]</t>
        </is>
      </c>
      <c r="B27" s="4" t="inlineStr">
        <is>
          <t>In the event that we conduct an offering of our securities, a corresponding prospectus supplement will disclose the estimated offering expenses. The expenses of administering our dividend reinvestment and direct stock purchase plan are included in operating expens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Expenses, Note [Text Block]</t>
        </is>
      </c>
      <c r="B28" s="4" t="inlineStr">
        <is>
          <t>Operating expenses in this table represent the estimated expenses of MSCC and its consolidated subsidiaries. Income tax expense relates to the accrual of (a) deferred tax provision (benefit) primarily related to loss carryforwards, timing differences in net unrealized appreciation or depreciation and other temporary book-tax differences from our portfolio investments held in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quired Fund Fees and Expenses, Note [Text Block]</t>
        </is>
      </c>
      <c r="B29" s="4" t="inlineStr">
        <is>
          <t>Acquired fund fees and expenses represent the estimated indirect expense incurred due to investments in other investment companies and private fund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inancial Highligh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nior Securities [Table Text Block]</t>
        </is>
      </c>
      <c r="B31" s="4" t="inlineStr">
        <is>
          <t>Total Amount Outstanding Exclusive of Treasury Securities(1) Asset Coverage per Unit(2) Involuntary Liquidating Preference per Unit(3) Average Market Value per Unit(4) (dollars in thousands) SBIC Debentures 2024 (as of June 30, 2024, unaudited) $ 286,200 $ 2,160 — N/A Corporate Facility 2024 (as of June 30, 2024, unaudited) $ 465,000 $ 2,160 — N/A SPV Facility 2024 (as of June 30, 2024, unaudited) $ 160,000 $ 2,160 — N/A July 2026 Notes 2024 (as of June 30, 2024, unaudited) $ 500,000 $ 2,160 — N/A December 2025 Notes 2024 (as of June 30, 2024, unaudited) $ 150,000 $ 2,160 — N/A March 2029 Notes 2024 (as of June 30, 2024, unaudited) $ 350,000 $ 2,160 — N/A June 2027 Notes 2024 (as of June 30, 2024, unaudited) $ 300,000 $ 2,160 — N/A ___________________________ (1) Total amount of each class of senior securities outstanding at the end of the period presented. (2) Asset coverage per unit is the ratio of the carrying value of Main Street’s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that the SEC expressly does not require to be disclosed for certain types of senior securities. (4) Average market value per unit for all senior securities included in the table is not applicable because these are not registered for public tradi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Securities, Note [Text Block]</t>
        </is>
      </c>
      <c r="B32" s="4" t="inlineStr">
        <is>
          <t>SENIOR SECURITIES Information about our senior securities is shown in the following table as of June 30, 2024. Information about our senior securities as of the end of the last ten fiscal years is located in “Note E – Debt” in the notes to our audited consolidated financial statements included in our most recent Annual Report on Form 10-K, which is incorporated by reference herein. The report of our independent registered public accounting firm with respect to the consolidated financial statements for the year ended December 31, 2023, which includes the senior securities table as of December 31, 2023, is included in our most recent Annual report on Form 10-K and is incorporated by reference herei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nior Securities Headings, Note [Text Block]</t>
        </is>
      </c>
      <c r="B33" s="4" t="inlineStr">
        <is>
          <t>Total amount of each class of senior securities outstanding at the end of the period presented. Asset coverage per unit is the ratio of the carrying value of Main Street’s total consolidated assets, less all liabilities and indebtedness not represented by senior securities, to the aggregate amount of senior securities representing indebtedness. Asset coverage per unit is expressed in terms of dollar amounts per $1,000 of indebtedness. The amount to which such class of senior security would be entitled upon the involuntary liquidation of the issuer in preference to any security junior to it. The “—” indicates information that the SEC expressly does not require to be disclosed for certain types of senior securities. Average market value per unit for all senior securities included in the table is not applicable because these are not registered for public tradi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ment Objectives and Practices [Text Block]</t>
        </is>
      </c>
      <c r="B35" s="4" t="inlineStr">
        <is>
          <t>Our principal investment objective is to maximize our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We seek to achieve our investment objective through our LMM and Private Loan (as defined below) investment strategies. Our LMM investment strategy involves investments in companies that generally have annual revenues between $10 million and $150 million and our LMM portfolio investments generally range in size from $5 million to $100 million. Our private loan (“Private Loan”) investment strategy involves investments in companies that are generally consistent with the size of the companies in our LMM and Middle Market investment strategies, and our Private Loan investments generally range in size from $10 million to $100 million. Our Middle Market investment strategy involves investments in companies that are generally larger in size than our LMM companies, with annual revenues typically between $150 million and $1.5 billion, and our Middle Market investments generally range in size from $3 million to $25 million. We seek to fill the financing gap for LMM businesses, which, historically, have had limited access to financing from commercial banks and other traditional sources. The underserved nature of the LMM creates the opportunity for us to meet the financing needs of LMM companies while also negotiating favorable transaction terms and equity participation. Our ability to invest across a company’s capital structure, from secured loans to equity securities, allows us to offer portfolio companies a comprehensive suite of financing options, or a “one-stop” financing solution. Providing customized, “one-stop” financing solutions is important to LMM portfolio companies. We generally seek to partner directly with entrepreneurs, management teams and business owners in making our investments. Our LMM portfolio debt investments are generally secured by a first lien on the assets of the portfolio company and typically have a term of between five and seven years from the original investment date. Private Loan investments primarily consist of debt securities that have primarily been originated directly by us or, to a lesser extent, through our strategic relationships with other investment funds on a collaborative basis through investments that are often referred to in the debt markets as “club deals” because of the small lender group size. Our Private Loan investments are typically made to support a company owned by or in the process of being acquired by a private equity sponsor. Private Loan investments are typically similar in size, structure, terms and conditions to investments we hold in our LMM portfolio and Middle Market portfolio. Our Private Loan portfolio debt investments are generally secured by a first priority lien on the assets of the portfolio company and typically have a term of between three and seven years from the original investment date. We may also co-invest with the private equity sponsors in the equity securities of our Private Loan portfolio companies. Our Middle Market portfolio investments primarily consist of direct investments in or secondary purchases of debt securities in privately held companies based in the United States that are generally larger in size than the companies included in our LMM portfolio and that were issued through a syndicated process. Our Middle Market portfolio debt investments are generally secured by a first priority lien on the assets of the portfolio company and typically have an expected duration of between three and seven years from the original investment date. Over the last few years, we have been de-emphasizing this strategy and expect to continue to do so in the future. Our other portfolio (“Other Portfolio”) investments primarily consist of investments that are not consistent with the typical profiles for our LMM, Private Loan or Middle Market portfolio investments, including investments which may be managed by third parties. In our Other Portfolio, we may incur indirect fees and expenses in connection with investments managed by third parties, such as investments in other investment companies or private funds. Subject to changes in our cash and overall liquidity, our Investment Portfolio (as defined below) may also include short-term portfolio investments that are atypical of our LMM, Private Loan and Middle Market portfolio investments in that they are intended to be a short-term deployment of capital. These assets are typically expected to be liquidated in one year or less and are not expected to be a significant portion of the overall Investment Portfolio. The “Investment Portfolio,” as used herein, refers to all of our investments in LMM companies (including both our LMM and Private Loan portfolio investments) and investments in Middle Market companies (including both our Private Loan and Middle Market portfolio investments), Other Portfolio investments, short-term portfolio investments and our investment in the External Investment Manager. Our external asset management business is conducted through the External Investment Manager. The External Investment Manager earns management fees based on the assets of the funds under management and may earn incentive fees, or a carried interest, based on the performance of the funds managed. Our portfolio investments are generally made through MSCC, the Taxable Subsidiaries, the Funds and the Structured Subsidiaries. MSCC, the Taxable Subsidiaries, the Funds and the Structured Subsidiaries share the same investment strategies and criteria, although they are subject to different regulatory regimes (see “Regulation” in our most recently filed Annual Report on Form 10-K, as well as in subsequent filings with the SEC, incorporated by reference herein). An investor’s return in MSCC will depend, in part, on the Taxable Subsidiaries’, the Funds’ and the Structured Subsidiaries’ investment returns as they are wholly-owned subsidiaries of MSCC. The level of new portfolio investment activity will fluctuate from period to period based upon our view of the current economic fundamentals, our ability to identify new investment opportunities that meet our investment criteria, and our ability to consummate the identified opportunities. The level of new investment activity, and associated interest and fee income, will directly impact future investment income. In addition, the level of dividends paid by portfolio companies and the portion of our portfolio debt investments on non-accrual status will directly impact future investment income. While we intend to grow our portfolio and our investment income over the long term, our growth and our operating results may be more limited during depressed economic periods. However, we intend to appropriately manage our cost structure and liquidity position based on applicable economic conditions and our investment outlook. The level of realized gains or losses and unrealized appreciation or depreciation on our investments will also fluctuate depending upon portfolio activity, economic conditions and the performance of our individual portfolio companies. The changes in realized gains and losses and unrealized appreciation or depreciation could have a material impact on our operating resul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isk Factors [Table Text Block]</t>
        </is>
      </c>
      <c r="B36" s="4" t="inlineStr">
        <is>
          <t>SUPPLEMENTARY RISK FACTORS Investing in the Notes involves a high degree of risk. In addition to the other information contained in this prospectus supplement, the accompanying prospectus, the documents incorporated by reference, and any free writing prospectus that we may authorize for use in connection with this offering, you should carefully consider the following supplementary risk factors together with the risk factors set forth in the accompanying prospectus and as described in the section titled “Risk Factors” in our most recent Annual Report on Form 10-K, before making an investment in the Notes, as well as in subsequent filings with the SEC, including our most recent Quarterly Report on Form 10-Q, which are incorporated by reference into this prospectus supplement and the accompanying prospectus in their entirety. The risks described in these documents are not the only ones we face. Additional risks and uncertainties that we are unaware of, or that we currently believe are not material, may also become important factors that adversely affect our business. Past financial performance may not be a reliable indicator of future performance, and historical trends should not be used to anticipate results or trends in future periods. If any of these risks actually occur, our business, reputation, financial condition, results of operations, revenue, and future prospects could be seriously harmed. In such case, the market price, if any, of the Notes could decline, and you may lose part or all of your investment. Please also read carefully the section titled “Cautionary Statement Concerning Forward-Looking Statements” in the accompanying prospectus. Risks Relating to the Notes The Notes are unsecured and therefore are effectively subordinated to any current or future secured indebtedness, including indebtedness under the Corporate Facility. The Notes are not secured by any of our assets or any of the assets of our subsidiaries and rank equally in right of payment with all of our existing and future unsubordinated, unsecured indebtedness. As a result, the Notes are effectively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The indebtedness under the Corporate Facility is senior to the Notes to the extent of the value of the assets securing such indebtedness. The Notes are structurally subordinated to the indebtedness and other liabilities of our subsidiaries. The Notes are obligations exclusively of Main Street Capital Corporation and not of any of our subsidiaries. None of our subsidiaries is a guarantor of the Notes, and the Notes are not required to be guaranteed by any subsidiaries we may acquire or create in the future. A significant portion of the indebtedness required to be consolidated on our balance sheet is held through the Structured Subsidiaries in connection with the SPV Facility and secured by certain assets of such subsidiaries. In addition, several of our subsidiaries, specifically the Funds, maintain significant indebtedness. For example, as of September 6, 2024, we had approximately $160.0 million outstanding under our SPV Facility and the Funds had collectively issued $286.2 million of SBA-guaranteed debentures, which are included in our consolidated financial statements. All of such indebtedness would be structurally senior to the Notes. The assets of such subsidiaries are not directly available to satisfy the claims of our creditors, including holders of the Notes. See “Management’s Discussion and Analysis of Financial Condition and Results of Operations — Liquidity and Capital Resources” in our most recently filed Annual Report on Form 10-K, as well as in subsequent filings with the SEC, including our Quarterly Report on Form 10-Q for the quarter ended June 30, 2024, incorporated by reference herein for more detail. Except to the extent we are a creditor with recognized claims against our subsidiaries, all claims of other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to all indebtedness, including the borrowings under the SPV Facility and the SBA-guaranteed debentures, and other liabilities of any of our subsidiaries and any subsidiaries that we may in the future acquire or establish. In addition, our subsidiaries may incur substantial additional indebtedness in the future, all of which would be structurally senior to the Notes. While a trading market developed after issuing the existing 2027 Notes, we cannot assure you that an active trading market for the Notes will be maintained. While a trading market developed after issuing the existing 2027 Notes, we cannot assure you that an active and liquid market for the Notes will be maintained. Although certain of the underwriters have informed us that they intend to continue to make a market in the Notes, as permitted by applicable laws and regulations, they are not obligated to do so and may discontinue any such market making activities at any time without notice. In addition, any market-making activity will be subject to limits imposed by law. The liquidity of the trading market in the Notes, and the market price quoted for the Notes, may be adversely affected by changes in the overall market for this type of security and by changes in our financial performance or prospects or in the prospects for companies in our industry generally or other factors. Accordingly, we cannot assure you that an active trading market for the Notes will be maintained, that you will be able to sell your Notes at a particular time or that the price you receive when you sell will be favorable. If an active trading market is not maintained, the market price and liquidity of the Notes may be adversely affected. The Notes are not listed on any securities exchange or quoted on any automated dealer quotation system, and we do not intend to apply for a listing of the Notes on any securities exchange or any automated dealer quotation system.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Notes will be rated by Standard &amp; Poor’s Ratings Services and Fitch Ratings.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company, so warrant. Any downgrades to us or our securities could increase our cost of capital or otherwise have a negative effect on our results of operations or financial condition. The conditions of the financial markets and prevailing interest rates have fluctuated in the past and are likely to fluctuate in the future, which could have an adverse effect on the market prices of the Notes. 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 of the 1940 Act or any successor provisions, but giving effect, in each case, to any exemptive relief granted to us by the SEC (currently, this provision generally prohibits us from making additional borrowings, including through the issuance of additional debt or the sale of additional debt securities, unless our asset coverage, as defined in the 1940 Act, equals at least 150% after such borrowings); • pay dividends on, or purchase or redeem or make any payments in respect of, capital stock or other securities ranking junior in right of payment to the Notes, including subordinated indebtednes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We may not be able to repurchase the Notes upon a Change of Control Repurchase Event. We may not be able to repurchase the Notes upon a Change of Control Repurchase Event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The terms of our Credit Facilities provide that certain change of control events will constitute an event of default thereunder entitling the lenders to accelerate any indebtedness outstanding under our Credit Facilities at that time and to terminate the Credit Facilities. In addition, the governing agreements for each of the December 2025 Notes, the July 2026 Notes and the March 2029 Notes contain a provision that obligates us to offer to prepay each of the December 2025 Notes, the July 2026 Notes and the March 2029 Notes at par plus accrued and unpaid interest up to, but excluding, the date of prepayment, if certain change in control events occur . A failure to prepay any tendered December 2025 Notes, July 2026 Notes or March 2029 Notes would constitute an event of default under the governing agreements for each of the December 2025 Notes, the July 2026 Notes and the March 2029 Notes, which would, in turn, constitute a default under the Credit Facilities and the indenture. Our and our subsidiaries’ future financing facilities and borrowings may contain similar restrictions and provisions.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If a Change of Control Repurchase Event were to occur, we may not have sufficient funds to repay any such accelerated indebtedness. See “Description of the Notes — Offer to Repurchase Upon a Change of Control Repurchase Event” in this prospectus supplement for more information. If we default on our obligations to pay our other indebtedness, we may not be able to make payments on the Notes. Any default under the agreements governing our indebtedness to which we may be a party that is not waived by the required lenders or debt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Credit Facilities or other debt we may incur in the future could elect to terminate their commitments, cease making further loans and institute foreclosure proceedings against our assets, and we could be forced into bankruptcy or liquidation.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Credit Facilities or otherwise, in an amount sufficient to enable us to meet our payment obligations under the Notes and our other debt and to fund other liquidity needs. If our operating performance declines and we are not able to generate sufficient cash flow to service our debt obligations, we may in the future need to refinance or restructure our debt, including the Notes, sell assets, reduce or delay capital investments, seek to raise additional capital or seek to obtain waivers from the required lenders under the Credit Facilities or the required holders of the Notes, the July 2026 Notes, the December 2025 Notes, the March 2029 Notes or other debt that we may incur in the future to avoid being in default. If we are unable to implement one or more of these alternatives, we may not be able to meet our payment obligations under the Notes and our other debt. If we breach our covenants under the Credit Facilities, the Notes, the July 2026 Notes, the December 2025 Notes, the March 2029 Notes or other debt and seek a waiver, we may not be able to obtain a waiver from the required lenders or debt holders. If this occurs, we would be in default under the Credit Facilities, the Notes, the July 2026 Notes, the December 2025 Notes, the March 2029 Notes or other debt, and the lenders or debt holders could exercise their rights as described above, and we could be forced into bankruptcy or liquidation. If we are unable to repay debt, lenders having secured obligations could proceed against the collateral securing the debt. Because the Credit Facilities have, and any future credit facilities will likely have, customary cross-default provisions, if the indebtedness under the Notes, the July 2026 Notes, the December 2025 Notes, the March 2029 Notes, the Credit Facilities or under any future credit facility is accelerated, we may be unable to repay or finance the amounts due. Because the Notes will initially be held in book-entry form, holders of the Notes must rely on DTC’s procedures to exercise their rights and remedies. We will initially issue the Notes offered hereby in the form of one or more “global notes” registered in the name of Cede &amp; Co., as nominee of DTC. Beneficial interests in global notes will be shown on, and transfers of global notes will be effected only through, the records maintained by DTC. Except in limited circumstances, we will not issue certificated notes. See “Description of Notes — Book-Entry, Settlement and Clearance.” Accordingly, if you own a beneficial interest in a global note, then you will not be considered an owner or holder of the Notes. Instead, DTC or its nominee will be the sole holder of the Notes. Payments of principal, interest and other amounts on global notes will be made to the paying agent, who will remit the payments to DTC. We expect that DTC will then credit those payments to the DTC participant accounts that hold book-entry interests in the global notes and that those participants will credit the payments to indirect DTC participants. Unlike persons who have certificated notes registered in their names, owners of beneficial interests in global notes will not have the direct right to act on our solicitations for consents or requests for waivers or other actions from holders of the Notes. Instead, those beneficial owners will be permitted to act only to the extent that they have received appropriate proxies to do so from DTC or, if applicable, a DTC participant. The applicable procedures for the granting of these proxies may not be sufficient to enable owners of beneficial interests in global notes to vote on any requested actions on a timely basis. We may be unable to invest a significant portion of the net proceeds from this offering, which could harm our financial condition and operating results. Delays in investing the net proceeds raised in this offering may cause our performance to be worse than that of other fully invested BDCs or other lenders or investors pursuing comparable investment strategies. We cannot assure you that we will be able to identify investments that meet our investment objective or that any investment that we make will produce a positive return. We may be unable to invest the net proceeds of this offering on acceptable terms within the time period that we anticipate or at all, which could harm our financial condition and operating results. RISK FACTORS Investing in our securities involves a high degree of risk. Before deciding whether to invest in our securities, you should carefully consider the risks and uncertainties described in the section titled “Risk Factors” in the applicable prospectus supplement and any related free writing prospectus, and discussed in the section titled “Risk Factors” in our most recent Annual Report on Form 10-K, as well as in subsequent filings with the SEC, which are incorporated by reference into this prospectus in their entirety, together with other information in this prospectus, the documents incorporated by reference, and any free writing prospectus that we may authorize for use in connection with this offering. The risks described in these documents are not the only ones we face. Additional risks and uncertainties that we are unaware of, or that we currently believe are not material, may also become important factors that adversely affect our business. Past financial performance may not be a reliable indicator of future performance, and historical trends should not be used to anticipate results or trends in future periods. If any of these risks actually occurs, our business, reputation, financial condition, results of operations, revenue, and future prospects could be seriously harmed. This could cause our net asset value and the trading price of our securities to decline, resulting in a loss of all or part of your investment. Please also read carefully the section titled “Cautionary Statement Concerning Forward-Looking Stateme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Price [Table Text Block]</t>
        </is>
      </c>
      <c r="B37" s="4" t="inlineStr">
        <is>
          <t>Price Range Premium of Premium of NAV(1) High Low NAV(2) NAV(2) Year ending December 31, 2022 First Quarter (through March 1, 2022) * $ 44.88 $ 41.08 * * Year ended December 31, 2021 Fourth Quarter $ 25.29 $ 46.61 $ 41.35 84 % 64 % Third Quarter 24.27 42.81 40.20 76 % 66 % Second Quarter 23.42 43.41 38.14 85 % 63 % First Quarter 22.65 39.56 31.35 75 % 38 % Year ended December 31, 2020 Fourth Quarter $ 22.53 $ 32.59 $ 27.39 46 % 23 % Third Quarter 21.52 33.01 28.66 53 % 33 % Second Quarter 20.85 35.82 17.34 72 % -17 % First Quarter 20.73 45.00 15.74 117 % -24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west Price or Bid</t>
        </is>
      </c>
      <c r="B38" s="4" t="inlineStr">
        <is>
          <t xml:space="preserve"> </t>
        </is>
      </c>
      <c r="C38" s="4" t="inlineStr">
        <is>
          <t xml:space="preserve"> </t>
        </is>
      </c>
      <c r="D38" s="9" t="n">
        <v>41.08</v>
      </c>
      <c r="E38" s="9" t="n">
        <v>41.35</v>
      </c>
      <c r="F38" s="9" t="n">
        <v>40.2</v>
      </c>
      <c r="G38" s="9" t="n">
        <v>38.14</v>
      </c>
      <c r="H38" s="9" t="n">
        <v>31.35</v>
      </c>
      <c r="I38" s="9" t="n">
        <v>27.39</v>
      </c>
      <c r="J38" s="9" t="n">
        <v>28.66</v>
      </c>
      <c r="K38" s="9" t="n">
        <v>17.34</v>
      </c>
      <c r="L38" s="9" t="n">
        <v>15.74</v>
      </c>
      <c r="M38" s="4" t="inlineStr">
        <is>
          <t xml:space="preserve"> </t>
        </is>
      </c>
    </row>
    <row r="39">
      <c r="A39" s="4" t="inlineStr">
        <is>
          <t>Highest Price or Bid</t>
        </is>
      </c>
      <c r="B39" s="4" t="inlineStr">
        <is>
          <t xml:space="preserve"> </t>
        </is>
      </c>
      <c r="C39" s="4" t="inlineStr">
        <is>
          <t xml:space="preserve"> </t>
        </is>
      </c>
      <c r="D39" s="9" t="n">
        <v>44.88</v>
      </c>
      <c r="E39" s="9" t="n">
        <v>46.61</v>
      </c>
      <c r="F39" s="9" t="n">
        <v>42.81</v>
      </c>
      <c r="G39" s="9" t="n">
        <v>43.41</v>
      </c>
      <c r="H39" s="9" t="n">
        <v>39.56</v>
      </c>
      <c r="I39" s="9" t="n">
        <v>32.59</v>
      </c>
      <c r="J39" s="9" t="n">
        <v>33.01</v>
      </c>
      <c r="K39" s="9" t="n">
        <v>35.82</v>
      </c>
      <c r="L39" s="7" t="n">
        <v>45</v>
      </c>
      <c r="M39" s="4" t="inlineStr">
        <is>
          <t xml:space="preserve"> </t>
        </is>
      </c>
    </row>
    <row r="40">
      <c r="A40" s="4" t="inlineStr">
        <is>
          <t>Highest Price or Bid, Premium (Discount) to NAV [Percent]</t>
        </is>
      </c>
      <c r="B40" s="4" t="inlineStr">
        <is>
          <t xml:space="preserve"> </t>
        </is>
      </c>
      <c r="C40" s="4" t="inlineStr">
        <is>
          <t xml:space="preserve"> </t>
        </is>
      </c>
      <c r="D40" s="4" t="inlineStr">
        <is>
          <t xml:space="preserve"> </t>
        </is>
      </c>
      <c r="E40" s="5" t="n">
        <v>0.84</v>
      </c>
      <c r="F40" s="5" t="n">
        <v>0.76</v>
      </c>
      <c r="G40" s="5" t="n">
        <v>0.85</v>
      </c>
      <c r="H40" s="5" t="n">
        <v>0.75</v>
      </c>
      <c r="I40" s="5" t="n">
        <v>0.46</v>
      </c>
      <c r="J40" s="5" t="n">
        <v>0.53</v>
      </c>
      <c r="K40" s="5" t="n">
        <v>0.72</v>
      </c>
      <c r="L40" s="5" t="n">
        <v>1.17</v>
      </c>
      <c r="M40" s="4" t="inlineStr">
        <is>
          <t xml:space="preserve"> </t>
        </is>
      </c>
    </row>
    <row r="41">
      <c r="A41" s="4" t="inlineStr">
        <is>
          <t>Lowest Price or Bid, Premium (Discount) to NAV [Percent]</t>
        </is>
      </c>
      <c r="B41" s="4" t="inlineStr">
        <is>
          <t xml:space="preserve"> </t>
        </is>
      </c>
      <c r="C41" s="4" t="inlineStr">
        <is>
          <t xml:space="preserve"> </t>
        </is>
      </c>
      <c r="D41" s="4" t="inlineStr">
        <is>
          <t xml:space="preserve"> </t>
        </is>
      </c>
      <c r="E41" s="5" t="n">
        <v>0.64</v>
      </c>
      <c r="F41" s="5" t="n">
        <v>0.66</v>
      </c>
      <c r="G41" s="5" t="n">
        <v>0.63</v>
      </c>
      <c r="H41" s="5" t="n">
        <v>0.38</v>
      </c>
      <c r="I41" s="5" t="n">
        <v>0.23</v>
      </c>
      <c r="J41" s="5" t="n">
        <v>0.33</v>
      </c>
      <c r="K41" s="4" t="inlineStr">
        <is>
          <t>(17.00%)</t>
        </is>
      </c>
      <c r="L41" s="4" t="inlineStr">
        <is>
          <t>(24.00%)</t>
        </is>
      </c>
      <c r="M41" s="4" t="inlineStr">
        <is>
          <t xml:space="preserve"> </t>
        </is>
      </c>
    </row>
    <row r="42">
      <c r="A42" s="4" t="inlineStr">
        <is>
          <t>Share Price</t>
        </is>
      </c>
      <c r="B42" s="4" t="inlineStr">
        <is>
          <t xml:space="preserve"> </t>
        </is>
      </c>
      <c r="C42" s="9" t="n">
        <v>42.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AV Per Share</t>
        </is>
      </c>
      <c r="B43" s="4" t="inlineStr">
        <is>
          <t xml:space="preserve"> </t>
        </is>
      </c>
      <c r="C43" s="4" t="inlineStr">
        <is>
          <t xml:space="preserve"> </t>
        </is>
      </c>
      <c r="D43" s="4" t="inlineStr">
        <is>
          <t xml:space="preserve"> </t>
        </is>
      </c>
      <c r="E43" s="9" t="n">
        <v>25.29</v>
      </c>
      <c r="F43" s="9" t="n">
        <v>24.27</v>
      </c>
      <c r="G43" s="9" t="n">
        <v>23.42</v>
      </c>
      <c r="H43" s="9" t="n">
        <v>22.65</v>
      </c>
      <c r="I43" s="9" t="n">
        <v>22.53</v>
      </c>
      <c r="J43" s="9" t="n">
        <v>21.52</v>
      </c>
      <c r="K43" s="9" t="n">
        <v>20.85</v>
      </c>
      <c r="L43" s="9" t="n">
        <v>20.73</v>
      </c>
      <c r="M43" s="4" t="inlineStr">
        <is>
          <t xml:space="preserve"> </t>
        </is>
      </c>
    </row>
    <row r="44">
      <c r="A44" s="4" t="inlineStr">
        <is>
          <t>Latest Premium (Discount) to NAV [Percent]</t>
        </is>
      </c>
      <c r="B44" s="4" t="inlineStr">
        <is>
          <t xml:space="preserve"> </t>
        </is>
      </c>
      <c r="C44" s="5" t="n">
        <v>0.7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apital Stock, Long-Term Debt, and Other Securit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pital Stock [Table Text Block]</t>
        </is>
      </c>
      <c r="B46" s="4" t="inlineStr">
        <is>
          <t>DESCRIPTION OF COMMON STOCK The following description is based on relevant portions of the Maryland General Corporation Law and on our articles of incorporation and bylaws. This summary may not contain all of the information that is important to you, and we refer you to the Maryland General Corporation Law and our articles of incorporation and bylaws for a more detailed description of the provisions summarized below. We urge you to read the applicable prospectus supplement and any related free writing prospectus that we may authorize to be provided to you related to any shares of our common stock being offered. Under the terms of our articles of incorporation, our authorized capital stock consists of 150,000,000 shares of common stock, par value $0.01 per share. Set forth below is a chart describing the classes of our common stock outstanding as of March 1, 2022: (1) (2) (3) (4) Title of Class Amount Amount Held Amount Outstanding Common Stock 150,000,000 — 71,692,388 Under our articles of incorporation, our Board of Directors is authorized to classify and reclassify any unissued shares of stock into other classes or series of stock, and to cause the issuance of such shares, without obtaining stockholder approval. In addition, as permitted by the Maryland General Corporation Law, but subject to the 1940 Act, our articles of incorporation provide that the Board of Directors, without any action by our stockholders, may amend the articles of incorporation from time to time to increase or decrease the aggregate number of shares of stock or the number of shares of stock of any class or series that we have authority to issue. Under Maryland law, our stockholders generally are not personally liable for our debts or obligations. All shares of our common stock have equal voting rights and rights to earnings, assets and distributions, except as described below. When shares are issued, upon payment therefor, they will be duly authorized, validly issued, fully paid and nonassessable. Distributions may be paid to the holders of our common stock if, as and when authorized by our Board of Directors and declared by us out of assets legally available therefore. Shares of our common stock have no conversion, exchange, preemptive or redemption rights.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will elect all of our directors, and holders of less than a majority of such shares will be unable to elect any director. Limitation on Liability of Directors and Officers; Indemnification and Advance of Expenses Maryland law permits a Maryland corporation to include in its articles of incorporation a provision limiting the liability of its directors and officers to the corporation and its stockholders for money damages except for liability resulting from (a) actual receipt of an improper benefit or profit in money, property or services or (b) active and deliberate dishonesty established by a final judgment as being material to the cause of action. Our articles of incorporation contain such a provision that eliminates directors’ and officers’ liability to the maximum extent permitted by Maryland law, subject to the requirements of the 1940 Act. Our articles of incorporation require us, to the maximum extent permitted by Maryland law and subject to the requirements of the 1940 Act, to indemnify any present or former director or officer or any individual who, while a director or officer and at our request, serves or has served another corporation, real estate investment trust, partnership, joint venture, trust, employee benefit plan or other enterprise as a director, officer, partner or trustee, from and against any claim or liability to which such person may become subject or which such person may incur by reason of his or her service in any such capacity, except with respect to any matter as to which such person shall have been finally adjudicated in any proceeding to be liable to us or our stockholders by reason of willful misfeasance, bad faith, gross negligence or reckless disregard of the duties involved in the conduct of such person’s office. Our bylaws obligate us, to the maximum extent permitted by Maryland law and subject to the requirements of the 1940 Act, to indemnify any present or former director or officer or any individual who, while a director or officer and at our request, serves or has served another corporation, real estate investment trust, partnership, joint venture, trust, employee benefit plan or other enterprise as a director, officer, partner or trustee and who is made a party to a proceeding by reason of his or her service in any such capacity from and against any claim or liability to which that person may become subject or which that person may incur by reason of his or her service in any such capacity, except with respect to any matter as to which such person shall have been finally adjudicated in any proceeding not to have acted in good faith in the reasonable belief that his or her action was in our best interest or to be liable to us or our stockholders by reason of willful misfeasance, bad faith, gross negligence or reckless disregard of the duties involved in the conduct of such person’s office. Our bylaws also require that, to the maximum extent permitted by Maryland law, we may pay certain expenses incurred by any such indemnified person in advance of the final disposition of a proceeding. Maryland law requires a corporation (unless its articles of incorporation provide otherwise, which our articles of incorporation do not) to indemnify a director or officer who has been successful in the defense of any proceeding to which he or she is made, or threatened to be made, a party by reason of his or her service in that capacity. Maryland law permits a corporation to indemnify its present and former directors and officers, among others, against judgments, penalties, fines, settlements and reasonable expenses actually incurred by them in connection with any proceeding to which they may be made, or threatened to be made, a party by reason of his or her service in those or other capacities unless it is established that (a) the act or omission of the director or officer was material to the matter giving rise to the proceeding and (1) was committed in bad faith or (2) was the result of active and deliberate dishonesty, (b) the director or officer actually received an improper personal benefit in money, property or services or (c) in the case of any criminal proceeding, the director or officer had reasonable cause to believe that the act or omission was unlawful. However, under Maryland law, a Maryland corporation may not indemnify for an adverse judgment in a suit by or in the right of the corporation or for a judgment of liability on the basis that a personal benefit was improperly received, unless in either case a court orders indemnification, and then only for expenses. In addition, Maryland law permits a corporation to advance reasonable expenses to a director or officer upon the corporation’s receipt of (a) a written affirmation by the director or officer of his or her good faith belief that he or she has met the standard of conduct necessary for indemnification by the corporation and (b) a written undertaking by him or her or on his or her behalf to repay the amount paid or reimbursed by the corporation if it is ultimately determined that the standard of conduct was not met. In addition, we have entered into Indemnity Agreements with our directors and executive officers. The Indemnity Agreements generally provide that we will, to the extent specified in the agreements and to the fullest extent permitted by the 1940 Act and Maryland law as in effect on the day the agreement is executed, indemnify and advance expenses to each indemnitee that is, or is threatened to be made, a party to or a witness in any civil, criminal or administrative proceeding. We will indemnify the indemnitee against all expenses, judgments, fines, penalties and amounts paid in settlement actually and reasonably incurred in connection with any such proceeding unless it is established that (i) the act or omission of the indemnitee was material to the matter giving rise to the proceeding and (a) was committed in bad faith or (b) was the result of active and deliberate dishonesty, (ii) the indemnitee actually received an improper personal benefit, or (iii) in the case of a criminal proceeding, the indemnitee had reasonable cause to believe his or her conduct was unlawful. Additionally, for so long as we are subject to the 1940 Act, no advancement of expenses will be made until (i) the indemnitee provides a security for his or her undertaking, (ii) we are insured against losses arising by reason of any lawful advances, or (iii) the majority of a quorum of our disinterested directors, or independent counsel in a written opinion, determines based on a review of readily available facts that there is reason to believe that the indemnitee ultimately will be found entitled to indemnification. The Indemnity Agreements also provide that if the indemnification rights provided for therein are unavailable for any reason, we will pay, in the first instance, the entire amount incurred by the indemnitee in connection with any covered proceeding and waive and relinquish any right of contribution we may have against the indemnitee. The rights provided by the Indemnity Agreements are in addition to any other rights to indemnification or advancement of expenses to which the indemnitee may be entitled under applicable law, our articles of incorporation, our bylaws, any agreement, a vote of stockholders or a resolution of directors, or otherwise. No amendment or repeal of the Indemnity Agreements will limit or restrict any right of the indemnitee in respect of any action taken or omitted by the indemnitee prior to such amendment or repeal. The Indemnity Agreements will terminate upon the later of (i) ten years after the date the indemnitee has ceased to serve as our director or officer, or (ii) one year after the final termination of any proceeding for which the indemnitee is granted rights of indemnification or advancement of expenses or which is brought by the indemnitee. The above description of the Indemnity Agreements is subject to, and is qualified in its entirety by reference to, all the provisions of the form of Indemnity Agreement. We have also entered into agreements similar to the form of Indemnity Agreement with certain of our non-officer and non-director employees and agents serving as officers, managers, directors and in other similar roles of certain of our subsidiaries and portfolio companies at our request. We have obtained primary and excess insurance policies insuring our directors and officers against certain liabilities they may incur in their capacity as directors and officers. Under such policies, the insurer, on our behalf, may also pay amounts for which we have granted indemnification to the directors or officers. Provisions of the Maryland General Corporation Law and Our Articles of Incorporation and Bylaws The Maryland General Corporation Law and our articles of incorporation and bylaws contain provisions that could make it more difficult for a potential acquiror to acquire us by means of a tender offer, proxy contest or otherwise. These provisions are expected to discourage certain coercive takeover practices and inadequate takeover bids and to encourage persons seeking to acquire control of us to negotiate first with our Board of Directors. We believe that the benefits of these provisions outweigh the potential disadvantages of discouraging any such acquisition proposals because, among other things, the negotiation of such proposals may improve their terms. Election of Directors Our bylaws provide that in uncontested elections, directors are elected by a majority of the votes cast in the election of directors, such that a nominee for director will be elected to the Board of Directors if the votes cast for such nominee’s election exceed the votes cast against such nominee’s election. In a contested election (i.e., the number of nominees exceeds the number of directors to be elected), directors would be elected by a plurality of the votes cast in such election. Pursuant to our corporate governance guidelines, incumbent directors must agree to tender their resignation if they fail to receive the required number of votes for re-election in a case where a majority voting standard is applied, and in such event the Nominating and Corporate Governance Committee of our Board of Directors will act on an expedited basis to determine whether to accept the director’s resignation and will submit such recommendation for prompt consideration by the Board of Directors. These procedures are described in more detail in our Corporate Governance and Stock Ownership Guidelines, which are available at http://mainstcapital.com under “Governance—Governance Documents” in the “Investors” section of our website. Pursuant to our articles of incorporation and bylaws, our Board of Directors may amend the bylaws to alter the vote required to elect directors. Number of Directors; Vacancies; Removal Our articles of incorporation provide that the number of directors will be set only by the Board of Directors in accordance with our bylaws. Our bylaws provide that a majority of our entire Board of Directors may at any time increase or decrease the number of directors. However, unless the bylaws are amended, the number of directors may never be less than one or more than twelve. We have elected to be subject to the provision of Subtitle 8 of Title 3 of the Maryland General Corporation Law regarding the filling of vacancies on the Board of Directors. Accordingly, at such time, except as may be provided by the Board of Directors in setting the terms of any class or series of preferred stock, any and all vacancies on the Board of Directors may be filled only by the affirmative vote of a majority of the remaining directors in office, even if the remaining directors do not constitute a quorum, and any director elected to fill a vacancy shall serve for the remainder of the full term of the directorship in which the vacancy occurred and until a successor is elected and qualifies, subject to any applicable requirements of the 1940 Act. Our stockholders may remove a director, with or without cause, by the affirmative vote of a majority of all the votes entitled to be cast generally in the election of directors. Action by Stockholders Under the Maryland General Corporation Law, stockholder action may be taken only at an annual or special meeting of stockholders or by unanimous consent in lieu of a meeting (unless the articles of incorporation provide for stockholder action by less than unanimous written consent, which our articles of incorporation do not). These provisions, combined with the requirements of our bylaws regarding the calling of a stockholder-requested special meeting of stockholders discussed below, may have the effect of delaying consideration of a stockholder proposal until the next annual meeting. Advance Notice Provisions for Stockholder Nominations and Stockholder Proposals Our bylaws provide that with respect to an annual meeting of stockholders, nominations of persons for election to the Board of Directors and the proposal of business to be considered by stockholders may be made only (1) pursuant to our notice of the meeting, (2) by the Board of Directors or (3) by a stockholder who is entitled to vote at the meeting and who has complied with the advance notice procedures of the bylaws. With respect to special meetings of stockholders, only the business specified in our notice of the meeting may be brought before the meeting. Nominations of persons for election to the Board of Directors at a special meeting may be made only (1) pursuant to our notice of the meeting, (2) by the Board of Directors or (3) provided that the Board of Directors has determined that directors will be elected at the meeting, by a stockholder who is entitled to vote at the meeting and who has complied with the advance notice provisions of the bylaws. The purpose of requiring stockholders to give us advance notice of nominations and other business is to afford our Board of Directors a meaningful opportunity to consider the qualifications of the proposed nominees and the advisability of any other proposed business and, to the extent deemed necessary or desirable by our Board of Directors, to inform stockholders and make recommendations about such qualifications or business, as well as to provide a more orderly procedure for conducting meetings of stockholders. Although our bylaws do not give our Board of Directors any power to disapprove stockholder nominations for the election of directors or proposals recommending certain action, they may have the effect of precluding a contest for the election of directors or the consideration of stock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tockholders. Calling of Special Meeting of Stockholders Our bylaws provide that special meetings of stockholders may be called by our Board of Directors and certain of our officers. Additionally, our bylaws provide that, subject to the satisfaction of certain procedural and informational requirements by the stockholders requesting the meeting, a special meeting of stockholders shall be called by our secretary upon the written request of stockholders entitled to cast not less than a majority of all of the votes entitled to be cast at such meeting. Approval of Extraordinary Corporate Action; Amendment of Articles of Incorporation and Bylaws Under Maryland law, a Maryland corporation generally cannot dissolve, amend its articles of incorporation, merge, sell all or substantially all of its assets, engage in a share exchange or engage in similar transactions outside the ordinary course of business, unless approved by the affirmative vote of stockholders entitled to cast at least two-thirds of the votes entitled to be cast on the matter. However, a Maryland corporation may provide in its articles of incorporation for approval of these matters by a lesser percentage, but not less than a majority of all of the votes entitled to be cast on the matter. Our articles of incorporation generally provide for approval of amendments to our articles of incorporation and extraordinary transactions by the stockholders entitled to cast at least a majority of the votes entitled to be cast on the matter. Our articles of incorporation also provide that certain amendments and any proposal for our conversion, whether by merger or otherwise, from a closed-end company to an open-end company or any proposal for our liquidation or dissolution requires the approval of the stockholders entitled to cast at least 75% of the votes entitled to be cast on such matter. However, if such amendment or proposal is approved by at least 75% of our continuing directors (in addition to approval by our Board of Directors), such amendment or proposal may be approved by the stockholders entitled to cast a majority of the votes entitled to be cast on such a matter. The “continuing directors” are defined in our articles of incorporation as our current directors, as well as those directors whose nomination for election by the stockholders or whose election by the directors to fill vacancies is approved by a majority of the continuing directors then on the Board of Directors. Currently, our articles of incorporation and bylaws provide that the Board of Directors will have the exclusive power to make, alter, amend or repeal any provision of our bylaws. We are seeking stockholder approval at our 2022 annual meeting of stockholders to approve an amendment to our articles of incorporation to allow our stockholders to amend our bylaws by the affirmative vote of a majority of all votes entitled to be cast on the matter. If the amendment to our articles of incorporation is approved by our stockholders, we expect that our Board of Directors will similarly amend our bylaws. No Appraisal Rights Except with respect to appraisal rights that may arise in connection with the Maryland Control Share Acquisition Act, or Control Share Act, discussed below, as permitted by the Maryland General Corporation Law, our articles of incorporation provide that stockholders will not be entitled to exercise appraisal rights. Control Share Acquisitions The Control Share Act provides that control shares of a Maryland corporation acquired in a control share acquisition have no voting rights except to the extent approved by a vote of at least two-thirds of the votes entitled to be cast on the matter. Shares owned by the acquiror, by officers or by directors who are employees of the corporation are excluded from shares entitled to vote on the matter. Control shares are voting shares of stock which, if aggregated with all other shares of stock owned by the acquiror or in respect of which the acquiror is able to exercise or direct the exercise of voting power (except solely by virtue of a revocable proxy), would entitle the acquiror to exercise voting power in electing directors within one of the following ranges of voting power: • one-tenth or more but less than one-third; • one-third or more but less than a majority; or • a majority or more of all voting power. The requisite stockholder approval must be obtained each time an acquiror crosses one of the thresholds of voting power set forth above. Control shares do not include shares the acquiring person is then entitled to vote as a result of having previously obtained stockholder approval. A control share acquisition means the acquisition of issued and outstanding control shares, subject to certain exceptions. A person who has made or proposes to make a control share acquisition may compel the board of directors of the corporation to call a special meeting of stockholders to be held within 50 days of demand to consider the voting rights of the shares. The right to compel the calling of a special meeting is subject to the satisfaction of certain conditions, including an undertaking to pay the expenses of the meeting. If no request for a meeting is made, the corporation may itself present the question at any stockholders meeting. If voting rights are not approved at the meeting or if the acquiring person does not deliver an acquiring person statement as required by the statute, then the corporation may repurchase for fair value any or all of the control shares, except those for which voting rights have previously been approved. The right of the corporation to repurchase control shares is subject to certain conditions and limitations. Fair value is determined, without regard to the absence of voting rights for the control shares, as of the date of the last control share acquisition by the acquiror or of any meeting of stockholders at which the voting rights of the shares are considered and not approved. If voting rights for control shares are approved at a stockholders meeting and the acquiror becomes entitled to vote a majority of the shares entitled to vote, all other stockholders may exercise appraisal rights. The fair value of the shares as determined for purposes of appraisal rights may not be less than the highest price per share paid by the acquiror in the control share acquisition. The Control Share Act does not apply (a) to shares acquired in a merger, consolidation or share exchange if the corporation is a party to the transaction or (b) to acquisitions approved or exempted by the articles of incorporation or bylaws of the corporation. We are not currently subject to the Control Share Act since our bylaws contain a provision exempting from the Control Share Act any and all acquisitions by any person of our shares of stock. There can be no assurance that such provision will not be otherwise amended or eliminated at any time in the future. It is our understanding that the SEC staff would not recommend enforcement action against a BDC under 1940 Act Section 18(i), made applicable to BDCs by Section 61 thereunder, for opting in and triggering a control share statute if the decision to do so by the board of directors of the BDC was taken with reasonable care on a basis consistent with other applicable duties and law and the duty to the BDC and its stockholders generally. However, we will amend our bylaws to be subject to the Control Share Act only if the Board of Directors determines that it would be in our best interests in light of (1) the Board of Directors’ fiduciary obligations to us, (2) applicable federal and state law provisions and (3) the particular facts and circumstances surrounding the Board of Directors’ action. Business Combinations Under the Maryland Business Combination Act, or the Business Combination Act, “business combinations” between a Maryland corporation and an interested stockholder or an affiliate of an interested stockholder are prohibited for five years after the most recent date on which the interested stockholder becomes an interested stockholder. These business combinations include a merger, consolidation, share exchange or, in circumstances specified in the statute, an asset transfer or issuance or reclassification of equity securities. An interested stockholder is defined as: • any person who, directly or indirectly, beneficially owns 10% or more of the voting power of the corporation’s outstanding voting stock; or • an affiliate or associate of the corporation who, at any time within the two-year period prior to the date in question, was the beneficial owner, directly or indirectly, of 10% or more of the voting power of the then outstanding voting stock of the corporation. A person is not an interested stockholder under this statute if the board of directors approved in advance the transaction by which such stockholder otherwise would have become an interested stockholder. However, in approving a transaction, the board of directors may provide that its approval is subject to compliance, at or after the time of approval, with any terms and conditions determined by the board. After the five-year prohibition, any business combination between the Maryland corporation and an interested stockholder generally must be recommended by the board of directors of the corporation and approved by the affirmative vote of at least: • 80% of the votes entitled to be cast by holders of outstanding shares of voting stock of the corporation; and • two-thirds of the votes entitled to be cast by holders of voting stock of the corporation other than shares held by the interested stockholder with whom or with whose affiliate the business combination is to be effected or held by an affiliate or associate of the interested stockholder. These super-majority vote requirements do not apply if the corporation’s common stockholders receive a minimum price, as defined under Maryland law, for their shares in the form of cash or other consideration in the same form as previously paid by the interested stockholder for its shares. The statute permits various exemptions from its provisions, including business combinations that are exempted by the board of directors before the time that the interested stockholder becomes an interested stockholder. Our Board of Directors has adopted a resolution exempting any business combination between us and any other person from the provisions of the Business Combination Act, provided that the business combination is first approved by the Board of Directors, including a majority of the directors who are not interested persons as defined in the 1940 Act. This resolution, however, may be altered or repealed in whole or in part at any time. If these resolutions are repealed, or the Board of Directors does not otherwise approve a business combination, the statute may discourage others from trying to acquire control of us and increase the difficulty of consummating any offer. Conflict with 1940 Act Our bylaws provide that, if and to the extent that any provision of the Maryland General Corporation Law, or any provision of our articles of incorporation or bylaws conflicts with any provision of the 1940 Act, the applicable provision of the 1940 Act will control. DESCRIPTION OF OUR PREFERRED STOCK Our articles of incorporation authorize our Board of Directors to classify and reclassify any unissued shares of stock into other classes or series of stock, including preferred stock. Prior to issuance of shares of each class or series, the Board of Directors is required by Maryland law and by our articles of incorporation to set the terms, preferences, conversion or other rights, voting powers, restrictions, limitations as to dividends or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our securities or otherwise be in their best interest. You should note, however, that any issuance of preferred stock must comply with the requirements of the 1940 Act. The 1940 Act requires, among other things, that (1) immediately after issuance and before any dividend or other distribution is made with respect to our securities and before any purchase of securities is made, such preferred stock together with all other senior securities must not exceed an amount equal to 50% (or two-thirds if certain requirements are met) of our total assets after deducting the amount of such dividend, distribution or purchase price, as the case may be, and (2) the holders of shares of preferred stock, if any are issued, must be entitled as a class to elect two directors at all times and to elect a majority of the directors if distributions on such preferred stock are in arrears by two years or more. Certain matters under the 1940 Act require the separate vote of the holders of any issued and outstanding preferred stock. For example, holders of preferred stock would vote separately from the holders of common stock on a proposal to cease operations as a business development company. Further, the 1940 Act requires that any distributions we make on preferred stock be cumulative. We believe that the availability for issuance of preferred stock will provide us with increased flexibility in structuring future financings and acquisitions. For any series of preferred stock that we may issue, our Board of Directors will determine and the prospectus supplement relating to such series will describe: • the designation and number of shares of such series; • the rate and time at which, and the preferences and conditions under which, any dividends will be paid on shares of such series, as well as whether such dividends are participating or non-participating; • any provisions relating to convertibility or exchangeability of the shares of such series; • the rights and preferences, if any, of holders of shares of such series upon our liquidation, dissolution or winding up of our affairs; • the voting powers, if any, of the holders of shares of such series; • any provisions relating to the redemption of the shares of such series; • any limitations on our ability to pay dividends or make distributions on, or acquire or redeem, other securities while shares of such series are outstanding; • any conditions or restrictions on our ability to issue additional shares of such series or other securities; • if applicable, a discussion of certain U.S. federal income tax considerations; an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curity Dividends [Text Block]</t>
        </is>
      </c>
      <c r="B47" s="4" t="inlineStr">
        <is>
          <t>Distributions may be paid to the holders of our common stock if, as and when authorized by our Board of Directors and declared by us out of assets legally available therefo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curity Voting Rights [Text Block]</t>
        </is>
      </c>
      <c r="B48"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will elect all of our directors, and holders of less than a majority of such shares will be unable to elect any directo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 Term Debt [Table Text Block]</t>
        </is>
      </c>
      <c r="B49" s="4" t="inlineStr">
        <is>
          <t xml:space="preserve">DESCRIPTION OF OUR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We urge you to read the applicable prospectus supplement and any free writing prospectus that we may authorize to be provided to you related to the series of debt securities being offered, as well as the complete indentures that contain the terms of the debt securities. As required by federal law for all bonds and notes of companies that are publicly offered, the debt securities are governed by a document called an “indenture.” An indenture is a contract between us and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Events of Default—Remedies if an Event of Default Occurs.” Second, the trustee performs certain administrative duties for us with respect to the debt securities. Because this section is a summary, it does not describe every aspect of the debt securities and the indenture. We urge you to read the indenture because it, and not this description, defines your rights as a holder of debt securities. A copy of the form of indenture is attached to the registration statement of which this prospectus is a part. We will file a supplemental indenture with the SEC in connection with any debt offering, at which time the supplemental indenture would be publicly available. See “Available Information” for information on how to obtain a copy of the indenture. The prospectus supplement, which will accompany this prospectus, will describe the particular series of debt securities being offered by including: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of payment, transfer, conversion and/or exchange of the debt securities; • the denominations in which the offered debt securities will be issued (if other than $1,000 and any integral multiple thereof); • the provision for any sinking fund; • any restrictive covenants; • any Events of Default; • whether the series of debt securities are issuable in certificated form; • any provisions for defeasance or covenant defeasance; • any special U.S. federal income tax implications, including,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s; • the listing, if any, on a securities exchange; and • any other terms. The debt securities may be secured or unsecured obligations. Under the provisions of the 1940 Act, we are permitted, as a BDC, to issue debt only in amounts such that our asset coverage, as defined in the 1940 Act, equals at least 200% (or 150% if certain requirements are met) after each issuance of debt. Unless the prospectus supplement states otherwise, principal (and premium, if any) and interest, if any, will be paid by us in immediately available funds. General The indenture provides that any debt securities proposed to be sold under this prospectus and the accompanying prospectus supplement (“offered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Resignation of Trustee”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The indenture does not contain any provisions that give you protection in the event we issue a large amount of debt or we are acquired by another entity. We refer you to the prospectus supplement for information with respect to any deletions from, modifications of or additions to the Events of Default or our covenants that are described below, including any addition of a covenant or other provision providing event risk protection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is registered is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in this “Description of Our Debt Securities”,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usually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financial institution that we select for this purpose is called the depositary. Unless we specify otherwise in the applicable prospectus supplement, The Depository Trust Company, New York, New York, known as DTC, will be the depositary for all debt securities issued in book-entry form. A global security may not be transferred to or registered in the name of anyone other than the depositary or its nominee unless special termination situations arise. We describe those situations below under “Special Situations when a Global Security Will Be Terminated”. As a result of these arrangements, the depositary, or its nominee, will be the sole registered owner and holder of all debt securities represented by a global security, and investors will be permitted to own only beneficial interests in a global security. Beneficial interests must be held by means of an account with a broker, bank or other financial institution that in turn has an account with the depositary or with another institution that has an account with the depositary. Thus, an investor whose security is represented by a global security will not be a holder of the debt security, but only an indirect holder of a beneficial interest in the global security.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or her name and cannot obtain certificates for his or her interest in the debt securities, except in the special situations we describe below. • An investor will be an indirect holder and must look to his or her own bank or broker for payments on the debt securities and protection of his or her legal rights relating to the debt securities, as we describe under “Issuance of Securities in Registered Form” above. • An investor may not be able to sell interests in the debt securities to some insurance companies and other institutions that are required by law to own their securities in non-book-entry form. • An investor may not be able to pledge his or her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We and the trustee have no responsibility for any aspect of the depositary’s actions or for its records of ownership interests in a global security. We and the trustee also do not supervise the depositary in any way. • If we redeem less than all the debt securities of a particular series being redeemed, DTC’s practice is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entry system use immediately available funds. Your broker or bank may also require you to use immediately available funds when purchasing or selling interests in a global security.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and are not responsible for the actions of any of those intermediaries. Special Situations when a Global Security will be Terminated If a global security is terminated,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legal holders and street name investors under “Issuance of Securities in Registered Form” above. The prospectus supplement may list situations for terminating a global security that would apply only to the particular series of debt securities covered by the prospectus supplement. If a global security is terminated, only the depositary, and not we or the applicable trustee, is responsible for deciding the names of the investors in whose names the debt securities represented by the global security will be registered and, therefore, who will be the holders of those debt securities. Payment and Paying Agents We will pay interest (either in cash or by delivery of additional indenture securities, as applicable)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Special Considerations for Global Securitie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We will make all payments of principal and premium, if any, by check at the office of the applicable trustee and/or at other offices that may be specified in the prospectus supplement or in a notice to holders against surrender of the debt security. Alternatively, at our option, we may pay any cash interest that becomes due on the debt security by mailing a check to the holder at his or her address shown on the trustee’s records as of the close of business on the regular record date or by transfer to an account at a bank in the United States, in either case, on the due dat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 We do not pay the principal of, or any premium on, a debt security of the series within five days of its due date; • We do not pay interest on a debt security of the series within 30 days of its due date; • We do not deposit any sinking fund payment in respect of debt securities of the series within five days of its due date; • We remain in breach of a covenant in respect of debt securities of the series for 6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 Any series of debt securities issued under the indenture has an asset coverage, as such term is defined in the 1940 Act, of less than 100 per centum on the last business day of each of twenty-four consecutive calendar months, giving effect to any exemptive relief granted to us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interest or sinking or purchase fund installment, if it in good faith considers the withholding of notice to be in the interest of the holders. Remedies if an Event of Default Occurs If an Event of Default has occurred and has not been cured, the trustee or the holders of at least 25% in principal amount of the debt securities of the affected series may (and the trustee shall at the request of such holders)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debt securities of the affected series if (1) we have deposited with the trustee all amounts due and owing with respect to the securities (other than principal that has become due solely by reason of such acceleration) and certain other amounts, and (2) all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reasonable indemn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your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default and must offer reasonable indemnity to the trustee against the cost and other liabilities of taking that action; • The trustee must not have taken action for 60 days after receipt of the above notice and offer of indemnity; and • The holders of a majority in principal amount of the debt securities of that series must not have given the trustee a direction inconsistent with the above notice during that 60-day period. However, you are entitled at any time to bring a lawsuit for the payment of money due on your debt securities on or after the due date. Holders of a majority in principal amount of the debt securities of the affected series may waive any past defaults other than: • in respect of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or Consolidation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sell our assets, the resulting or transferee entity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st, a default would include an Event of Default that has occurred and has not been cured, as described under “Events of Default” above. A default for this purpose would also include any event that would be an Event of Default if the requirements for giving us a notice of default or our default having to exist for a specific period of time were disregarded;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a debt security or the terms of any sinking fund with respect to any security; • reduce any amounts due on a debt security; • reduce the amount of principal payable upon acceleration of the maturity of an original issue discount or indexed security following a default or upon the redemption thereof or the amount thereof provable in a bankruptcy proceeding;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holders of the outstanding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or reduce the percentage of holders of debt securities required to satisfy quorum or voting requirements at a meeting of holders; • modify any other aspect of the provisions of the indenture dealing with supplemental indentures with the consent of holders, waiver of past defaults, or the waiver of certain covenants; and • change any obligation we have to pay additional amounts. Changes Not Requiring Approval The second type of change does not require any vote by the holders of the debt securities. This type is limited to clarifications, establishment of the form or terms of new securities of any series as permitted by the indenture and certain other changes that would not adversely affect holders of the outstanding debt securities in any material respec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 Term Debt, Dividends and Covenants [Text Block]</t>
        </is>
      </c>
      <c r="B50" s="4" t="inlineStr">
        <is>
          <t>Events of Default You will have rights if an Event of Default occurs in respect of the debt securities of your series and is not cured, as described later in this subsection. The term “Event of Default” in respect of the debt securities of your series means any of the following: • We do not pay the principal of, or any premium on, a debt security of the series within five days of its due date; • We do not pay interest on a debt security of the series within 30 days of its due date; • We do not deposit any sinking fund payment in respect of debt securities of the series within five days of its due date; • We remain in breach of a covenant in respect of debt securities of the series for 6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 Any series of debt securities issued under the indenture has an asset coverage, as such term is defined in the 1940 Act, of less than 100 per centum on the last business day of each of twenty-four consecutive calendar months, giving effect to any exemptive relief granted to us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interest or sinking or purchase fund installment, if it in good faith considers the withholding of notice to be in the interest of the holders. Remedies if an Event of Default Occurs If an Event of Default has occurred and has not been cured, the trustee or the holders of at least 25% in principal amount of the debt securities of the affected series may (and the trustee shall at the request of such holders)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debt securities of the affected series if (1) we have deposited with the trustee all amounts due and owing with respect to the securities (other than principal that has become due solely by reason of such acceleration) and certain other amounts, and (2) all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reasonable indemn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your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default and must offer reasonable indemnity to the trustee against the cost and other liabilities of taking that action; • The trustee must not have taken action for 60 days after receipt of the above notice and offer of indemnity; and • The holders of a majority in principal amount of the debt securities of that series must not have given the trustee a direction inconsistent with the above notice during that 60-day period. However, you are entitled at any time to bring a lawsuit for the payment of money due on your debt securities on or after the due date. Holders of a majority in principal amount of the debt securities of the affected series may waive any past defaults other than: • in respect of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ng Term Debt, Rights Limited by Other Securities [Text Block]</t>
        </is>
      </c>
      <c r="B51" s="4" t="inlineStr">
        <is>
          <t>The second type of change does not require any vote by the holders of the debt securities. This type is limited to clarifications, establishment of the form or terms of new securities of any series as permitted by the indenture and certain other changes that would not adversely affect holders of the outstanding debt securities in any material respect. We also do not need any approval to make any change that affects only debt securities to be issued under the indenture after the change takes effe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ther Securities [Table Text Block]</t>
        </is>
      </c>
      <c r="B52" s="4" t="inlineStr">
        <is>
          <t>DESCRIPTION OF OUR SUBSCRIPTION RIGHTS We may issue subscription rights to purchase common stock. Subscription rights may be issued independently or together with any other offered security and may or may not be transferable by the person purchasing or receiving the subscription rights. In connection with any subscription rights offering to our stockholders, we may enter into a standby underwriting or other arrangement with one or more underwriters or other persons pursuant to which such underwriters or other persons would purchase any offered securities remaining unsubscribed for after such subscription rights offering.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Our common stockholders will indirectly bear the expenses of such subscription rights offerings, regardless of whether our common stockholders exercise any subscription rights. The applicable prospectus supplement would describe the following terms of subscription rights in respect of which this prospectus is being delivered: • the title of such subscription rights; • the exercise price or a formula for the determination of the exercise price for such subscription rights; • the number or a formula for the determination of the number of such subscription rights issued to each stockholder; • the extent to which such subscription rights are transferable; • if applicable, a discussion of the material U.S. federal income tax considerations applicable to the issuance or exercise of such subscription rights; • the date on which the right to exercise such subscription rights would commence, and the date on which such rights shall expire (subject to any extension); • the extent to which such subscription rights include an over-subscription privilege with respect to unsubscribed securities; • if applicable, the material terms of any standby underwriting or other purchase arrangement that we may enter into in connection with the subscription rights offering; and • any other terms of such subscription rights, including terms, procedures and limitations relating to the exchange and exercise of such subscription rights. Exercise of Subscription Rights Each subscription right would entitle the holder of the subscription right to purchase for cash such amount of shares of common stock or other securities at such exercise price as shall in each case be set forth in, or be determinable as set forth in, the prospectus supplement relating to the subscription rights offered thereby or another report filed with the SEC. Subscription rights may be exercised at any time up to the close of business on the expiration date for such subscription rights set forth in the applicable prospectus supplement. After the close of business on the expiration date, all unexercised subscription rights would become void. We have not previously completed such an offering of subscription rights.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We may determine to offer any unsubscribed offered securities directly to stockholders, persons other than stockholders, to or through agents, underwriters or dealers or through a combination of such methods, including pursuant to standby underwriting or other arrangements, as set forth in the applicable prospectus supple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ther Security, Description [Text Block]</t>
        </is>
      </c>
      <c r="B53" s="4" t="inlineStr">
        <is>
          <t>DESCRIPTION OF OUR SUBSCRIPTION RIGHTS We may issue subscription rights to purchase common stock. Subscription rights may be issued independently or together with any other offered security and may or may not be transferable by the person purchasing or receiving the subscription rights. In connection with any subscription rights offering to our stockholders, we may enter into a standby underwriting or other arrangement with one or more underwriters or other persons pursuant to which such underwriters or other persons would purchase any offered securities remaining unsubscribed for after such subscription rights offering.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Our common stockholders will indirectly bear the expenses of such subscription rights offerings, regardless of whether our common stockholders exercise any subscription rights. The applicable prospectus supplement would describe the following terms of subscription rights in respect of which this prospectus is being delivered: • the title of such subscription rights; • the exercise price or a formula for the determination of the exercise price for such subscription rights; • the number or a formula for the determination of the number of such subscription rights issued to each stockholder; • the extent to which such subscription rights are transferable; • if applicable, a discussion of the material U.S. federal income tax considerations applicable to the issuance or exercise of such subscription rights; • the date on which the right to exercise such subscription rights would commence, and the date on which such rights shall expire (subject to any extension); • the extent to which such subscription rights include an over-subscription privilege with respect to unsubscribed securities; • if applicable, the material terms of any standby underwriting or other purchase arrangement that we may enter into in connection with the subscription rights offering; and • any other terms of such subscription rights, including terms, procedures and limitations relating to the exchange and exercise of such subscription rights. Exercise of Subscription Rights Each subscription right would entitle the holder of the subscription right to purchase for cash such amount of shares of common stock or other securities at such exercise price as shall in each case be set forth in, or be determinable as set forth in, the prospectus supplement relating to the subscription rights offered thereby or another report filed with the SEC. Subscription rights may be exercised at any time up to the close of business on the expiration date for such subscription rights set forth in the applicable prospectus supplement. After the close of business on the expiration date, all unexercised subscription rights would become void. We have not previously completed such an offering of subscription rights.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We may determine to offer any unsubscribed offered securities directly to stockholders, persons other than stockholders, to or through agents, underwriters or dealers or through a combination of such methods, including pursuant to standby underwriting or other arrangements, as set forth in the applicable prospectus supple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utstanding Securities [Table Text Block]</t>
        </is>
      </c>
      <c r="B54" s="4" t="inlineStr">
        <is>
          <t>(1) (2) (3) (4) Title of Class Amount Amount Held Amount Outstanding Common Stock 150,000,000 — 71,692,38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secured Notes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isk [Text Block]</t>
        </is>
      </c>
      <c r="B57" s="4" t="inlineStr">
        <is>
          <t xml:space="preserve">The Notes are unsecured and therefore are effectively subordinated to any current or future secured indebtedness, including indebtedness under the Corporate Facility.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ubordinated To Indebtedness And Liabilities Of Subsidiaries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isk [Text Block]</t>
        </is>
      </c>
      <c r="B60" s="4" t="inlineStr">
        <is>
          <t xml:space="preserve">The Notes are structurally subordinated to the indebtedness and other liabilities of our subsidiaries. The Notes are obligations exclusively of Main Street Capital Corporation and not of any of our subsidiaries. None of our subsidiaries is a guarantor of the Notes, and the Notes are not required to be guaranteed by any subsidiaries we may acquire or create in the future. A significant portion of the indebtedness required to be consolidated on our balance sheet is held through the Structured Subsidiaries in connection with the SPV Facility and secured by certain assets of such subsidiaries. In addition, several of our subsidiaries, specifically the Funds, maintain significant indebtedness. For example, as of September 6, 2024, we had approximately $160.0 million outstanding under our SPV Facility and the Funds had collectively issued $286.2 million of SBA-guaranteed debentures, which are included in our consolidated financial statements. All of such indebtedness would be structurally senior to the Notes. The assets of such subsidiaries are not directly available to satisfy the claims of our creditors, including holders of the Notes. See “Management’s Discussion and Analysis of Financial Condition and Results of Operations — Liquidity and Capital Resources” in our most recently filed Annual Report on Form 10-K, as well as in subsequent filings with the SEC, including our Quarterly Report on Form 10-Q for the quarter ended June 30, 2024, incorporated by reference herein for more detail.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 Guarantee Trading Market For The Notes Will Be Maintained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isk [Text Block]</t>
        </is>
      </c>
      <c r="B63" s="4" t="inlineStr">
        <is>
          <t xml:space="preserve">While a trading market developed after issuing the existing 2027 Notes, we cannot assure you that an active trading market for the Notes will be maintained.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redit Rating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isk [Text Block]</t>
        </is>
      </c>
      <c r="B66" s="4" t="inlineStr">
        <is>
          <t xml:space="preserve">A downgrade, suspension or withdrawal of the credit rating assigned by a rating agency to us or the Notes, if any, or change in the debt markets could cause the liquidity or market value of the Notes to decline significantly.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imited Protection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isk [Text Block]</t>
        </is>
      </c>
      <c r="B69" s="4" t="inlineStr">
        <is>
          <t xml:space="preserve">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 of the 1940 Act or any successor provisions, but giving effect, in each case, to any exemptive relief granted to us by the SEC (currently, this provision generally prohibits us from making additional borrowings, including through the issuance of additional debt or the sale of additional debt securities, unless our asset coverage, as defined in the 1940 Act, equals at least 150% after such borrowings); • pay dividends on, or purchase or redeem or make any payments in respect of, capital stock or other securities ranking junior in right of payment to the Notes, including subordinated indebtednes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tional Redemption Provision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isk [Text Block]</t>
        </is>
      </c>
      <c r="B72" s="4" t="inlineStr">
        <is>
          <t xml:space="preserve">The optional redemption provision may materially adversely affect your return on the Notes.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hange Of Control Repurchase Event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isk [Text Block]</t>
        </is>
      </c>
      <c r="B75" s="4" t="inlineStr">
        <is>
          <t>We may not be able to repurchase the Notes upon a Change of Control Repurchase Event. We may not be able to repurchase the Notes upon a Change of Control Repurchase Event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The terms of our Credit Facilities provide that certain change of control events will constitute an event of default thereunder entitling the lenders to accelerate any indebtedness outstanding under our Credit Facilities at that time and to terminate the Credit Facilities. In addition, the governing agreements for each of the December 2025 Notes, the July 2026 Notes and the March 2029 Notes contain a provision that obligates us to offer to prepay each of the December 2025 Notes, the July 2026 Notes and the March 2029 Notes at par plus accrued and unpaid interest up to, but excluding, the date of prepayment, if certain change in control events occu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Outstanding Increase Ris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isk [Text Block]</t>
        </is>
      </c>
      <c r="B78" s="4" t="inlineStr">
        <is>
          <t>If we default on our obligations to pay our other indebtedness, we may not be able to make payments on the Notes. Any default under the agreements governing our indebtedness to which we may be a party that is not waived by the required lenders or debt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Credit Facilities or other debt we may incur in the future could elect to terminate their commitments, cease making further loans and institute foreclosure proceedings against our assets, and we could be forced into bankruptcy or liquidation.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Credit Facilities or otherwise, in an amount sufficient to enable us to meet our payment obligations under the Notes and our other debt and to fund other liquidity needs. If our operating performance declines and we are not able to generate sufficient cash flow to service our debt obligations, we may in the future need to refinance or restructure our debt, including the Notes, sell assets, reduce or delay capital investments, seek to raise additional capital or seek to obtain waivers from the required lenders under the Credit Facilities or the required holders of the Notes, the July 2026 Notes, the December 2025 Notes, the March 2029 Notes or other debt that we may incur in the future to avoid being in default. If we are unable to implement one or more of these alternatives, we may not be able to meet our payment obligations under the Notes and our other debt. If we breach our covenants under the Credit Facilities, the Notes, the July 2026 Notes, the December 2025 Notes, the March 2029 Notes or other debt and seek a waiver, we may not be able to obtain a waiver from the required lenders or debt holders. If this occurs, we would be in default under the Credit Facilities, the Notes, the July 2026 Notes, the December 2025 Notes, the March 2029 Notes or other debt, and the lenders or debt holders could exercise their rights as described above, and we could be forced into bankruptcy or liquidation. If we are unable to repay debt, lenders having secured obligations could proceed against the collateral securing the debt. Because the Credit Facilities have, and any future credit facilities will likely have, customary cross-default provisions, if the indebtedness under the Notes, the July 2026 Notes, the December 2025 Notes, the March 2029 Notes, the Credit Facilities or under any future credit facility is accelerated, we may be unable to repay or finance the amounts du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TC Procedures Ris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isk [Text Block]</t>
        </is>
      </c>
      <c r="B81" s="4" t="inlineStr">
        <is>
          <t>Because the Notes will initially be held in book-entry form, holders of the Notes must rely on DTC’s procedures to exercise their rights and remedies. We will initially issue the Notes offered hereby in the form of one or more “global notes” registered in the name of Cede &amp; Co., as nominee of DTC. Beneficial interests in global notes will be shown on, and transfers of global notes will be effected only through, the records maintained by DTC. Except in limited circumstances, we will not issue certificated notes. See “Description of Notes — Book-Entry, Settlement and Clearance.” Accordingly, if you own a beneficial interest in a global note, then you will not be considered an owner or holder of the Notes. Instead, DTC or its nominee will be the sole holder of the Notes. Payments of principal, interest and other amounts on global notes will be made to the paying agent, who will remit the payments to DTC. We expect that DTC will then credit those payments to the DTC participant accounts that hold book-entry interests in the global notes and that those participants will credit the payments to indirect DTC participants. Unlike persons who have certificated notes registered in their names, owners of beneficial interests in global notes will not have the direct right to act on our solicitations for consents or requests for waivers or other actions from holders of the Notes. Instead, those beneficial owners will be permitted to act only to the extent that they have received appropriate proxies to do so from DTC or, if applicable, a DTC participant. The applicable procedures for the granting of these proxies may not be sufficient to enable owners of beneficial interests in global notes to vote on any requested actions on a timely basi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vestment Ris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isk [Text Block]</t>
        </is>
      </c>
      <c r="B84" s="4" t="inlineStr">
        <is>
          <t>We may be unable to invest a significant portion of the net proceeds from this offering, which could harm our financial condition and operating results. Delays in investing the net proceeds raised in this offering may cause our performance to be worse than that of other fully invested BDCs or other lenders or investors pursuing comparable investment strategies. We cannot assure you that we will be able to identify investments that meet our investment objective or that any investment that we make will produce a positive return. We may be unable to invest the net proceeds of this offering on acceptable terms within the time period that we anticipate or at all, which could harm our financial condition and operating resul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July 2026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Financial Highligh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nior Securities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500000000</v>
      </c>
    </row>
    <row r="88">
      <c r="A88" s="4" t="inlineStr">
        <is>
          <t>Senior Securities Coverage per Un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7" t="n">
        <v>2160000</v>
      </c>
    </row>
    <row r="89">
      <c r="A89" s="4" t="inlineStr">
        <is>
          <t>December 2025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Financial Highlight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nior Securities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150000000</v>
      </c>
    </row>
    <row r="92">
      <c r="A92" s="4" t="inlineStr">
        <is>
          <t>Senior Securities Coverage per Un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2160000</v>
      </c>
    </row>
    <row r="93">
      <c r="A93" s="4" t="inlineStr">
        <is>
          <t>May 2024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Financial Highligh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enior Securities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7" t="n">
        <v>350000000</v>
      </c>
    </row>
    <row r="96">
      <c r="A96" s="4" t="inlineStr">
        <is>
          <t>SBIC Debentu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Financial Highlight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nior Securities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286200000</v>
      </c>
    </row>
    <row r="99">
      <c r="A99" s="4" t="inlineStr">
        <is>
          <t>Senior Securities Coverage per Un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7" t="n">
        <v>2160000</v>
      </c>
    </row>
    <row r="100">
      <c r="A100" s="4" t="inlineStr">
        <is>
          <t>Corporate Facili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Financial Highlight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enior Securities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465000000</v>
      </c>
    </row>
    <row r="103">
      <c r="A103" s="4" t="inlineStr">
        <is>
          <t>Senior Securities Coverage per Un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2160000</v>
      </c>
    </row>
    <row r="104">
      <c r="A104" s="4" t="inlineStr">
        <is>
          <t>SPV Facil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Financial Highlight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nior Securities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7" t="n">
        <v>160000000</v>
      </c>
    </row>
    <row r="107">
      <c r="A107" s="4" t="inlineStr">
        <is>
          <t>Senior Securities Coverage per Un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2160000</v>
      </c>
    </row>
    <row r="108">
      <c r="A108" s="4" t="inlineStr">
        <is>
          <t>March 2029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Financial Highlight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enior Securities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350000000</v>
      </c>
    </row>
    <row r="111">
      <c r="A111" s="4" t="inlineStr">
        <is>
          <t>Senior Securities Coverage per Un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7" t="n">
        <v>2160000</v>
      </c>
    </row>
    <row r="112">
      <c r="A112" s="4" t="inlineStr">
        <is>
          <t>June 2027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Financial Highlight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enior Securities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7" t="n">
        <v>300000000</v>
      </c>
    </row>
    <row r="115">
      <c r="A115" s="4" t="inlineStr">
        <is>
          <t>Senior Securities Coverage per Un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7" t="n">
        <v>2160000</v>
      </c>
    </row>
    <row r="116">
      <c r="A116" s="4" t="inlineStr">
        <is>
          <t>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apital Stock, Long-Term Debt, and Other Securitie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Outstanding Security, Title [Text Block]</t>
        </is>
      </c>
      <c r="B118" s="4" t="inlineStr">
        <is>
          <t>Common St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Outstanding Security, Authorized [Shares]</t>
        </is>
      </c>
      <c r="B119" s="8" t="n">
        <v>15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Outstanding Security, Held [Shares]</t>
        </is>
      </c>
      <c r="B120" s="8"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Outstanding Security, Not Held [Shares]</t>
        </is>
      </c>
      <c r="B121" s="8" t="n">
        <v>7169238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sheetData>
  <mergeCells count="2">
    <mergeCell ref="A1:A2"/>
    <mergeCell ref="D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13:24:49Z</dcterms:created>
  <dcterms:modified xmlns:dcterms="http://purl.org/dc/terms/" xmlns:xsi="http://www.w3.org/2001/XMLSchema-instance" xsi:type="dcterms:W3CDTF">2024-09-11T13:24:49Z</dcterms:modified>
</cp:coreProperties>
</file>